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Financial Statements" sheetId="6" state="visible" r:id="rId6"/>
    <sheet xmlns:r="http://schemas.openxmlformats.org/officeDocument/2006/relationships" name="Summary of Significant Accounti" sheetId="7" state="visible" r:id="rId7"/>
    <sheet xmlns:r="http://schemas.openxmlformats.org/officeDocument/2006/relationships" name="Recently Enacted Accounting Sta" sheetId="8" state="visible" r:id="rId8"/>
    <sheet xmlns:r="http://schemas.openxmlformats.org/officeDocument/2006/relationships" name="Film Production Agreements" sheetId="9" state="visible" r:id="rId9"/>
    <sheet xmlns:r="http://schemas.openxmlformats.org/officeDocument/2006/relationships" name="Common Stock" sheetId="10" state="visible" r:id="rId10"/>
    <sheet xmlns:r="http://schemas.openxmlformats.org/officeDocument/2006/relationships" name="Going Concern"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Revision of Prior Year Financia"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Revision of Prior Year Financ17" sheetId="17" state="visible" r:id="rId17"/>
    <sheet xmlns:r="http://schemas.openxmlformats.org/officeDocument/2006/relationships" name="Summary of Significant Accoun18" sheetId="18" state="visible" r:id="rId18"/>
    <sheet xmlns:r="http://schemas.openxmlformats.org/officeDocument/2006/relationships" name="Film Production Agreements (Det" sheetId="19" state="visible" r:id="rId19"/>
    <sheet xmlns:r="http://schemas.openxmlformats.org/officeDocument/2006/relationships" name="Common Stock (Details Narrative" sheetId="20" state="visible" r:id="rId20"/>
    <sheet xmlns:r="http://schemas.openxmlformats.org/officeDocument/2006/relationships" name="Related Party Transactions (Det" sheetId="21" state="visible" r:id="rId21"/>
    <sheet xmlns:r="http://schemas.openxmlformats.org/officeDocument/2006/relationships" name="Revision of Prior Year Financ22" sheetId="22" state="visible" r:id="rId22"/>
    <sheet xmlns:r="http://schemas.openxmlformats.org/officeDocument/2006/relationships" name="Revision of Prior Year Financ23" sheetId="23" state="visible" r:id="rId23"/>
    <sheet xmlns:r="http://schemas.openxmlformats.org/officeDocument/2006/relationships" name="Subsequent Events (Details Narr" sheetId="24" state="visible" r:id="rId24"/>
  </sheets>
  <definedNames/>
  <calcPr calcId="124519" fullCalcOnLoad="1"/>
</workbook>
</file>

<file path=xl/sharedStrings.xml><?xml version="1.0" encoding="utf-8"?>
<sst xmlns="http://schemas.openxmlformats.org/spreadsheetml/2006/main" uniqueCount="225">
  <si>
    <t>Document and Entity Information - shares</t>
  </si>
  <si>
    <t>3 Months Ended</t>
  </si>
  <si>
    <t>Jul. 31, 2016</t>
  </si>
  <si>
    <t>Jan. 31, 2017</t>
  </si>
  <si>
    <t>Document And Entity Information</t>
  </si>
  <si>
    <t>Entity Registrant Name</t>
  </si>
  <si>
    <t>Goliath Film &amp; Media Holdings</t>
  </si>
  <si>
    <t>Entity Central Index Key</t>
  </si>
  <si>
    <t>Document Type</t>
  </si>
  <si>
    <t>10-Q</t>
  </si>
  <si>
    <t>Document Period End Date</t>
  </si>
  <si>
    <t>Jul. 31,
		2016</t>
  </si>
  <si>
    <t>Amendment Flag</t>
  </si>
  <si>
    <t>false</t>
  </si>
  <si>
    <t>Current Fiscal Year End Date</t>
  </si>
  <si>
    <t>--04-30</t>
  </si>
  <si>
    <t>Entity Filer Category</t>
  </si>
  <si>
    <t>Smaller Reporting Company</t>
  </si>
  <si>
    <t>Entity Common Stock, Shares Outstanding</t>
  </si>
  <si>
    <t>Trading Symbol</t>
  </si>
  <si>
    <t>GFMH</t>
  </si>
  <si>
    <t>Document Fiscal Period Focus</t>
  </si>
  <si>
    <t>Q1</t>
  </si>
  <si>
    <t>Document Fiscal Year Focus</t>
  </si>
  <si>
    <t>Condensed Consolidated Balance Sheets - USD ($)</t>
  </si>
  <si>
    <t>Apr. 30, 2016</t>
  </si>
  <si>
    <t>Current assets</t>
  </si>
  <si>
    <t>Cash</t>
  </si>
  <si>
    <t>Prepaid expenses</t>
  </si>
  <si>
    <t>Total current assets</t>
  </si>
  <si>
    <t>Long-term assets</t>
  </si>
  <si>
    <t>Other assets</t>
  </si>
  <si>
    <t>Film production costs</t>
  </si>
  <si>
    <t>Total long-term assets</t>
  </si>
  <si>
    <t>Total assets</t>
  </si>
  <si>
    <t>Current liabilities</t>
  </si>
  <si>
    <t>Accounts payable</t>
  </si>
  <si>
    <t>Line of credit</t>
  </si>
  <si>
    <t>Total current liabilities</t>
  </si>
  <si>
    <t>Long-term liabilities</t>
  </si>
  <si>
    <t>Advances for film production costs</t>
  </si>
  <si>
    <t>Total long-term liabilities</t>
  </si>
  <si>
    <t>Total liabilities</t>
  </si>
  <si>
    <t>Stockholder' equity</t>
  </si>
  <si>
    <t>Preferred stock, $0.001 par value, 1,000,000 shares authorized; no shares issued and outstanding at July 31, 2016 and April 30, 2016</t>
  </si>
  <si>
    <t xml:space="preserve"> </t>
  </si>
  <si>
    <t>Common stock, $0.001 par value, 300,000,000 shares authorized; 168,045,917 and 158,213,917 shares issued and outstanding, at July 31, 2016 and April 30, 2016</t>
  </si>
  <si>
    <t>Additional paid in capital</t>
  </si>
  <si>
    <t>Accumulated deficit</t>
  </si>
  <si>
    <t>Total stockholders' equity</t>
  </si>
  <si>
    <t>Total liabilities and stockholders' equity</t>
  </si>
  <si>
    <t>Condensed Consolidated Balance Sheets (Parenthetical) - $ / shares</t>
  </si>
  <si>
    <t>Oct. 31, 2011</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Jul. 31, 2015</t>
  </si>
  <si>
    <t>Income Statement [Abstract]</t>
  </si>
  <si>
    <t>Film production revenues</t>
  </si>
  <si>
    <t>Cost of sales</t>
  </si>
  <si>
    <t>Gross profit</t>
  </si>
  <si>
    <t>Operating expenses</t>
  </si>
  <si>
    <t>General and administrative</t>
  </si>
  <si>
    <t>Total operating expenses</t>
  </si>
  <si>
    <t>Income (loss) from operations</t>
  </si>
  <si>
    <t>Income (loss) before income taxes</t>
  </si>
  <si>
    <t>Provision for income taxes</t>
  </si>
  <si>
    <t>Net income (loss)</t>
  </si>
  <si>
    <t>Net income (loss) per share of common stock:</t>
  </si>
  <si>
    <t>Basic and diluted</t>
  </si>
  <si>
    <t>Weighted average shares Outstanding - basic and diluted</t>
  </si>
  <si>
    <t>Condensed Consolidated Statements of Cash Flows (Unaudited) - USD ($)</t>
  </si>
  <si>
    <t>Cash flows from operating activities</t>
  </si>
  <si>
    <t>Changes in operating assets and liabilities:</t>
  </si>
  <si>
    <t>Net cash used in operating activities</t>
  </si>
  <si>
    <t>Cash flows from investing activities</t>
  </si>
  <si>
    <t>Investment in films</t>
  </si>
  <si>
    <t>Net cash used in investing activities</t>
  </si>
  <si>
    <t>Cash flows from financing activities</t>
  </si>
  <si>
    <t>Proceeds from issuance of common stock</t>
  </si>
  <si>
    <t>Advance for film production costs</t>
  </si>
  <si>
    <t>Net cash provided by financing activities</t>
  </si>
  <si>
    <t>Net change in cash</t>
  </si>
  <si>
    <t>Cash at beginning of period</t>
  </si>
  <si>
    <t>Cash at end of period</t>
  </si>
  <si>
    <t>Supplemental disclosure of cash flow information:</t>
  </si>
  <si>
    <t>Cash paid for interest</t>
  </si>
  <si>
    <t>Cash paid for taxes</t>
  </si>
  <si>
    <t>Condensed Financial Statements</t>
  </si>
  <si>
    <t>Organization, Consolidation and Presentation of Financial Statements [Abstract]</t>
  </si>
  <si>
    <t>NOTE 1 – CONDENSED FINANCIAL
STATEMENTS The accompanying financial statements
have been prepared by the Company without audit. In the opinion of management, all adjustments (which include only normal recurring
adjustments) necessary to present fairly the financial position, results and operations and cash flows at July 31, 2016 and for
all periods presented herein,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April 30, 2016 and 2015 audited financial statements
filed on Form 10K on December 6, 2016. The results of operations for the periods ended July 31, 2016 and 2015 are not necessarily
indicative of the operating results for the full years.</t>
  </si>
  <si>
    <t>Summary of Significant Accounting Policies</t>
  </si>
  <si>
    <t>Accounting Policies [Abstract]</t>
  </si>
  <si>
    <t>NOTE 2 – SUMMARY OF SIGNIFICANT
ACCOUNTING POLICIES Organization, Nature of Business
and Trade Name On October 31, 2011 (the “Closing
Date”), China Advanced Technology acquired Goliath Film and Media International, a California corporation, by issuing 47,000,000
shares of its Common Stock, constituting 70.1% of the outstanding shares after giving effect to their issuance and the cancellation
of 15,619,816 shares held by China Advanced Technology’s prior control person. Immediately following the Closing, 67,100,000
shares were issued and outstanding. On the Closing Date, the name of China Advanced Technology was changed to Goliath Film and
Media Holdings (“Goliath”, “GFMH”, or “the Company”). All share numbers herein have been adjusted
for an eight-for-1 forward stock split affected as of the Closing Date. The forward stock split was reflected in the trading market
on February 13, 2012. The transaction was accounted for as a reverse acquisition in which Goliath Film and Media International
is deemed to be the accounting acquirer, and the prior operations of Goliath (formerly China Advanced Technology) are consolidated
for accounting purposes. Since Goliath had no operations, assets, or liabilities as of the Closing, no audit of that entity was
required under the materiality thresholds of Regulation S-X Rule 8-04. The Company is engaged in the distribution
of motion pictures and digital content. Principles of Consolidation The accompanying consolidated financial
statements include the accounts of the Company and its subsidiaries. All intercompany accounts and transactions have been eliminated. Basis of Presentation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ed period.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all valid transactions are recorded and (3) transactions
are recorded in the period in a timely manner to produce financial statements which present fairly the financial condition, results
of operations and cash flows of the company for the respective periods being presented. Use of Estimates 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the Company’s financial condition and results of operations during
the period in which such changes occurred. Actual results could differ from those
estimates. The Company’s financial statements reflect all adjustments that management believes are necessary for the fair
presentation of their financial condition and results of operations for the periods presented. Accounts Receivable Accounts receivable, if any are carried
at the expected net realizable value. The allowance for doubtful accounts, when determined, will be based on management’s
assessment of the collectability of specific customer accounts and the aging of the accounts receivables. If there were a deterioration
of a major customer’s creditworthiness, or actual defaults were higher than historical experience, our estimates of the recoverability
of the amounts due to us could be overstated, which could have a negative impact on operations. The Company currently does not have
any accounts receivable. The above accounting policies will be adopted upon the Company carrying accounts receivable. Intangible Assets The Company’s intangible assets
consist of intellectual property, principally costs to produce films. The Company periodically reviews its long-lived assets to
ensure that their carrying value does not exceed their fair market value. There was no amortization expense or impairment for the
quarter ended July 31, 2016 and 2015. Films and Televisions Costs The Company capitalizes production costs
for films produced in accordance with ASC 926-20, “Entertainment-Films - Other Assets - Film Costs”. Accordingly, production
costs are capitalized at actual cost and then charged against revenue quarterly as a cost of production based on the relative fair
value of the film(s) delivered and recognized as revenue. The Company evaluates its capitalized production costs annually and limits
recorded amounts by its ability to recover such costs through expected future sales. Film production costs include the unamortized
costs of films in progress which are being produced by the Company. For films produced by the Company, capitalized
costs include all direct production costs, and production overhead. Costs of producing films are amortized
using the individual-film-forecast method, whereby these costs are amortized and participations and residuals costs are accrued
in the proportion that current year’s revenue bears to management’s estimate of ultimate revenue at the beginning of
the current year expected to be recognized from the exploitation, exhibition or sale of the films. Ultimate revenue includes estimates
over a period not to exceed ten years following the date of initial release of the motion picture. Film production costs are stated at
the lower of amortized cost or estimated fair value. The valuation of film production costs are reviewed on a title-by-title basis,
when an event or change in circumstances indicates that the fair value of a film is less than its unamortized cost. During the
three months ended July 31, 2016 and 2015, the Company recorded no impairment charges. Revenue Recognition We recognize revenues in accordance
with ASC 926-605, “Entertainment Films, Revenue Recognition”. Under ASC 926-605, five conditions must
be met before revenue can be recognized: (i) there is persuasive evidence that an arrangement exists, (ii) the film is complete
and has been delivered, (iii) the license period has begun, (iv) the price is fixed or determinable, and (v) collection is reasonably
assured. The Company provides for an allowance for doubtful account based history and experience considering economic and industry
trends. The Company does not have any off-Balance Sheet exposure related to its customers. The Company recognizes revenue when
the distributor confirms to the Company that the film has been delivered to the distributor with all technical and document deliveries
received, waived or deferred and the film has been entered into the distributor’s rights system. Advertising Advertising expenses are recorded as
general and administrative expenses when they are incurred. There was no advertising expense for the three months ended July 31,
2016 and 2015, respectively. Research and Development All research and development costs are
expensed as incurred. There was no research and development expense for the three months ended July 31, 2016 and 2015, respectively. Income tax We account for income taxes under the
Financial Accounting Standards Board (“FASB”) Accounting Standards Codification (“ASC”) No. 740, Income
Taxes (“ASC 740”). Under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at includes the enactment date. Fair Value of Financial Instruments The Company follows the provisions of
ASC 820. This Topic defines fair value, establishes a measurement framework and expands disclosures about fair value measurements. The Company uses fair value measurements
for determining the valuation of derivative financial instruments payable in shares of its common stock. This primarily involves
option pricing models that incorporate certain assumptions and projections to determine fair value. These require management’s
judgment. Fair Value Measurements Effective beginning second quarter 2010,
the FASB ASC Topic 825, Financial Instruments Fair Value Measurements and Disclosures Various inputs are considered when determining
the value of the Company’s investments and long-term debt. The inputs or methodologies used for valuing securities are not
necessarily an indication of the risk associated with investing in these securities. These inputs are summarized in the three broad
levels listed below.
● Level 1 – observable market inputs that are unadjusted quoted prices for identical assets or liabilities in active markets.
● Level 2 – other significant observable inputs (including quoted prices for similar securities, interest rates, credit risk, etc.).
● Level 3 – significant unobservable inputs (including the Company’s own assumptions in determining the fair value of investments). The Company’s adoption of FASB
ASC Topic 825 did not have a material impact on the Company’s consolidated financial statements. 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financial
assets or liabilities carried and measured on a nonrecurring basis during the reporting periods. Financial assets and liabilities
measured on a recurring basis are those that are adjusted to fair value each time a financial statement is prepared. The Company
had no financial assets and/or liabilities carried at fair value on a recurring basis at July 31, 2016, assets and liabilities
approximate fair value due to their short term nature. The availability of inputs observable
in the market varies from instrument to instrument and depends on a variety of factors including the type of instrument, whether
the instrument is actively traded, and other characteristics particular to the transaction. For many financial instruments, pricing
inputs are readily observable in the market, the valuation methodology used is widely accepted by market participants, and the
valuation does not require significant management discretion. For other financial instruments, pricing inputs are less observable
in the market and may require management judgment. As of July 31, 2016, the Company had no assets other than prepaid expenses and
cash. Basic and diluted earnings per share Basic earnings per share are based on
the weighted-average number of shares of common stock outstanding. Diluted Earnings per share is based on the weighted-average
number of shares of common stock outstanding adjusted for the effects of common stock that may be issued as a result of the following
types of potentially dilutive instruments:
● Warrants,
● Employee stock options, and
● Other equity awards, which include long-term incentive awards. The FASB ASC Topic 260, Earnings
Per Share Diluted earnings per share is based
on the assumption that all dilutive options were converted or exercised. Dilution is computed by applying the treasury stock method.
Under this method, options are assumed to be exercised at the time of issuance, and as if funds obtained thereby were used to purchase
common stock at the average market price during the period. Basic and diluted earnings per share
are the same as there were no potentially dilutive instruments for the three months ended July 31, 2016 and 2015, respectively. Concentrations, Risks, and Uncertainties The Company had one customer, Mar Vista
Entertainment, that accounted for 10% or more of total revenue comprising 100% of total revenue for the three months ended July
31, 2016. The Company had no customers in the three months ended July 31, 2015 that accounted for 10% or more of total revenue. Stock Based Compensation In accordance with ASC No. 718, Compensation
– Stock Compensation Equity Based Payments to Non-Employees Accounting for Derivative Financial
Instruments We evaluate financial instruments using
the guidance provided by ASC 815 and apply the provisions thereof to the accounting of items identified as derivative financial
instruments not indexed to our stock.</t>
  </si>
  <si>
    <t>Recently Enacted Accounting Standards</t>
  </si>
  <si>
    <t>Accounting Changes and Error Corrections [Abstract]</t>
  </si>
  <si>
    <t>NOTE 3 - RECENTLY ENACTED ACCOUNTING
STANDARDS The Company does not expect the adoption
of any other recent accounting pronouncements to have a material impact on its financial statements.</t>
  </si>
  <si>
    <t>Film Production Agreements</t>
  </si>
  <si>
    <t>Entertainment [Abstract]</t>
  </si>
  <si>
    <t>NOTE 4 – FILM PRODUCTION AGREEMENTS On March 4, 2016 Goliath signed a distribution
agreement with Mar Vista Entertainment, LLC to distribute a feature length motion picture currently in post-production by Goliath.
Per the agreement, Goliath will receive $125,000 in advance payments per an agreed delivery schedule for providing distribution
rights on the motion picture “Bridal Bootcamp” a romantic comedy movie being produced by Goliath to Mar Vista Entertainment
LLC. Additionally, Mar Vista Entertainment, LLC will receive 35% of the gross proceeds for a period of 25 years on the motion picture.
As of July 31, 2016, the Company has received $100,000 of the advance payments. Subsequent to July 31, 2016, the Company received
an additional $25,000. On September 18, 2015 Goliath signed
a distribution agreement with Mar Vista Entertainment, LLC to distribute a feature length motion picture currently completed by
Goliath. Per the agreement, Goliath will receive $125,000 in advance payments per an agreed delivery schedule for providing distribution
rights on the motion picture “Merry Exes” a Christmas holiday movie being produced by Goliath to Mar Vista Entertainment
LLC. Additionally, Mar Vista Entertainment, LLC will receive 35% of the gross proceeds for a period of 25 years on the motion picture.
As of July 31, 2016, the Company has received $125,000 of the advance payments. Merry Exes was completed June 6, 2016 and Mar Vista
is looking to distribute this film. On May 20, 2015 Goliath signed a distribution
agreement with Mar Vista Entertainment, LLC to distribute a feature length motion picture currently completed by Goliath and being
licensed by Mar vista Entertainment, LLC. Per the agreement, the Company will receive $175,000 in advance payments per an agreed
delivery schedule for providing distribution rights on the motion picture “Terror Birds” a science fiction movie produced
by Goliath to Mar Vista Entertainment LLC. Additionally, Mar Vista Entertainment, LLC will receive 30% of the gross proceeds for
a period of 25 years on the film. As of April 30, 2016, the Company has received $175,000 of the advance payments. Terror Birds
was completed December 14, 2015 and Mar Vista is looking to distribute this film. On April 15, 2015 Goliath signed an
agreement whereby the Company agreed to invest $15,000 to KKO Productions to produce a feature length motion picture known as
“Forgiven”. Per the agreement, Goliath will receive 15% of adjusted gross proceeds after its initial investment has
been entirely recouped through adjusted gross proceed. Additionally, the Company will receive two on screen credits as Executive
Producer as well as receiving credit on all advertising, publicity and packaging of the motion picture. The investment of $15,000
presented in other assets on the balance sheet has not yet been repaid, due to the fact that no revenues will be generated until
this motion picture’s released.</t>
  </si>
  <si>
    <t>Common Stock</t>
  </si>
  <si>
    <t>Equity [Abstract]</t>
  </si>
  <si>
    <t>NOTE 5 – COMMON STOCK The Company has authorized 1,000,000
shares of preferred stock, $0.001 par value, with such rights, preferences and designation and to be issued in such series as determined
by the Board of Directors. No shares of preferred stock are issued and outstanding at July 31, 2016 and April 30, 2016. The Company has authorized 300,000,000
shares of par value $0.001 common stock, of which 168,045,917 and 158,213,917 shares are outstanding at July 31, 2016 and April
30, 2016, respectively. During the three months ended July
31, 2016, the Company entered into separate private placement memorandums with an affiliate shareholder under which the Company
issued 9,832,000 shares of our common stock, restricted in accordance with Rule 144, in exchange for $98,320. The issuance was
exempt from registration pursuant to Section 4(2) of the Securities Act of 1933, and the investor was sophisticated and familiar
with our operations at the time of the issuance of the shares.</t>
  </si>
  <si>
    <t>Going Concern</t>
  </si>
  <si>
    <t>NOTE 6 –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However, the Company does not have significant
cash or other current assets, nor does it have an established source of revenues sufficient to cover its operating costs and to
allow it to continue as a going concern. Under the going concern assumption, an entity
is ordinarily viewed as continuing in business for the foreseeable future with neither the intention nor the necessity of liquidation,
ceasing trading, or seeking protection from creditors pursuant to laws or regulations. Accordingly, assets and liabilities are
recorded on the basis that the entity will be able to realize its assets and discharge its liabilities in the normal course of
business. The ability of the Company to continue as a
going concern is dependent upon its ability to successfully accomplish the plan described in the preceding paragraph and eventually
attain profitable operations. The accompanying financial statements do not include any adjustments that may be necessary if the
Company is unable to continue as a going concern. During the next year, the Company’s foreseeable
cash requirements will relate to continual development of the operations of its business, maintaining its good standing and making
the requisite filings with the Securities and Exchange Commission, and the payment of expenses associated with reviewing or investigating
any potential business ventures. The Company may experience a cash shortfall and be required to raise additional capital. Historically, the Company has relied upon internally
generated funds and funds from the sale of shares of stock to finance its operations and growth. Management may raise additional
capital through future public or private offerings of the Company’s stock or through loans from private investors, although
there can be no assurance that it will be able to obtain such financing. The Company’s failure to do so could have a material
and adverse effect upon its and its shareholders. In the past year, the Company funded operations
by using cash proceeds received through the issuance of common stock. For the coming year, the Company plans to continue to fund
the Company through debt and securities sales and issuances, focus on a possible joint venture or merger until the company generates
revenues through the operations of such merged company or joint venture as stated above.</t>
  </si>
  <si>
    <t>Related Party Transactions</t>
  </si>
  <si>
    <t>Related Party Transactions [Abstract]</t>
  </si>
  <si>
    <t>NOTE 7 - RELATED PARTY TRANSACTIONS During the three months ended July 31, 2016,
the Company sold 9,832,000 restricted common shares to an affiliate shareholder pursuant to a private placement memorandum in exchange
for $98,320. During the three months ended July 31, 2015, the Company sold 7,325,000 restricted common shares to an affiliate shareholder
pursuant to a private placement memorandum in exchange for $73,250. In three months ended July 31, 2016 and 2015,
the Company paid C&amp;R Film for film production costs and reimbursement of various expenses of $58,134 and $7,679, respectively.
C&amp;R Film is controlled by Lamont Robert, CEO and Acting CFO of the Company. Further, Mike Criscione, Director of the Company
received payments of $0 and $16,995 in three months ended July 31, 2016 and 2015, respectively. Related party transactions have been disclosed
in the other notes to these financial statements.</t>
  </si>
  <si>
    <t>Commitments and Contingencies</t>
  </si>
  <si>
    <t>Commitments and Contingencies Disclosure [Abstract]</t>
  </si>
  <si>
    <t>NOTE 8 - COMMITMENTS AND CONTINGENCIES Production Agreements The Company has signed four distribution agreements
with Mar Vista Entertainment, LLC to distribute feature length motion pictures. See Note 4. Legal The Company is not a party to or otherwise
involved in any legal proceedings. In the ordinary course of business,
from time to time the Company may be involved in various pending or threatened legal actions. The litigation process is inherently
uncertain and it is possible that the resolution of such matters might have a material adverse effect upon the Company’s
financial condition and/or results of operations. However, in the opinion of management, other than as set forth herein, matters
currently pending or threatened against the Company are not expected to have a material adverse effect on its financial position
or results of operations.</t>
  </si>
  <si>
    <t>Revision of Prior Year Financial Statements</t>
  </si>
  <si>
    <t>Restatement of Prior Year Income [Abstract]</t>
  </si>
  <si>
    <t xml:space="preserve">NOTE 9 – REVISION OF PRIOR
YEAR FINANCIAL STATEMENTS The Company identified an error relating
to the recognition of film production costs during the period ended July 31, 2015. The effect of the error is to decrease the net
loss by $34,674 for the period ended July 31, 2015. In accordance with the guidance provided
by the SEC’s Staff Accounting Bulletin 99, Materiality Considering the Effects
of Prior Year Misstatements when Quantifying Misstatements in Current Year Financial Statements As a result of the aforementioned correction
of accounting errors, the relevant annual financial statements have been restated as follows: Effects on financials for the period ended July 31, 2015:
April 30, 2015
As Previously Reported Adjustment As Restated
Balance Sheet
Long-term assets
Film production costs $ 26,605 $ 34,674 $ 61,279
Total long-term assets 41,605 34,674 76,279
Total assets 81,170 34,674 115,844
Stockholders’ equity (deficit)
Accumulated deficit (672,260 ) 34,674 (637,586 )
Total stockholder’s equity (deficit) (8,545 ) 34,674 26,129
Total stockholders’ liabilities and stockholders’ equity (deficit) 81,170 34,674 115,844
For the three months Ended July 31, 2015
As Previously Reported Adjustment As Restated
Statement of Operations
General and administrative $ 42,958 $ (34,674 ) $ 8,284
Total operating expenses 42,958 (34,674 ) 8,284
Income (loss) from operations (42,958 ) (34,674 ) (8,284 )
Income (loss) before income taxes (42,958 ) (34,674 ) (8,284 )
Net income (loss) (43,288 ) (34,674 ) (8,614 )
For the three months Ended July 31, 2015
As Previously Reported Adjustment As Restated
Statement of Cash Flows
Cash flows from operating activities
Net income (loss) $ (43,288 ) $ 34,674 $ (8,614 )
Film production costs — (61,279 ) (61,279 )
Net cash used in operating activities (42,958 ) (26,605 ) (69,563 )
Cash flows from investing activities
Investment film costs (26,605 ) 26,605 —
Net cash used in investing activities (41,605 ) 26,605 15,000 </t>
  </si>
  <si>
    <t>Subsequent Events</t>
  </si>
  <si>
    <t>Subsequent Events [Abstract]</t>
  </si>
  <si>
    <t>NOTE 10 – SUBSEQUENT EVENTS During the period August 1, 2016 thru
January 31, 2017 the company issued additional shares of 2 million for consideration of $20,000 to an affiliate of the company.</t>
  </si>
  <si>
    <t>Summary of Significant Accounting Policies (Policies)</t>
  </si>
  <si>
    <t>Organization, Nature of Business and Trade Name</t>
  </si>
  <si>
    <t>Organization, Nature of Business
and Trade Name On October 31, 2011 (the “Closing
Date”), China Advanced Technology acquired Goliath Film and Media International, a California corporation, by issuing 47,000,000
shares of its Common Stock, constituting 70.1% of the outstanding shares after giving effect to their issuance and the cancellation
of 15,619,816 shares held by China Advanced Technology’s prior control person. Immediately following the Closing, 67,100,000
shares were issued and outstanding. On the Closing Date, the name of China Advanced Technology was changed to Goliath Film and
Media Holdings (“Goliath”, “GFMH”, or “the Company”). All share numbers herein have been adjusted
for an eight-for-1 forward stock split affected as of the Closing Date. The forward stock split was reflected in the trading market
on February 13, 2012. The transaction was accounted for as a reverse acquisition in which Goliath Film and Media International
is deemed to be the accounting acquirer, and the prior operations of Goliath (formerly China Advanced Technology) are consolidated
for accounting purposes. Since Goliath had no operations, assets, or liabilities as of the Closing, no audit of that entity was
required under the materiality thresholds of Regulation S-X Rule 8-04. The Company is engaged in the distribution
of motion pictures and digital content.</t>
  </si>
  <si>
    <t>Principles of Consolidation</t>
  </si>
  <si>
    <t>Principles of Consolidation The accompanying consolidated financial
statements include the accounts of the Company and its subsidiaries. All intercompany accounts and transactions have been eliminated.</t>
  </si>
  <si>
    <t>Basis of Presentation</t>
  </si>
  <si>
    <t>Basis of Presentation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ed period.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all valid transactions are recorded and (3) transactions
are recorded in the period in a timely manner to produce financial statements which present fairly the financial condition, results
of operations and cash flows of the company for the respective periods being presented.</t>
  </si>
  <si>
    <t>Use of Estimates</t>
  </si>
  <si>
    <t>Use of Estimates 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the Company’s financial condition and results of operations during
the period in which such changes occurred. Actual results could differ from those
estimates. The Company’s financial statements reflect all adjustments that management believes are necessary for the fair
presentation of their financial condition and results of operations for the periods presented.</t>
  </si>
  <si>
    <t>Accounts Receivable</t>
  </si>
  <si>
    <t>Accounts Receivable Accounts receivable, if any are carried
at the expected net realizable value. The allowance for doubtful accounts, when determined, will be based on management’s
assessment of the collectability of specific customer accounts and the aging of the accounts receivables. If there were a deterioration
of a major customer’s creditworthiness, or actual defaults were higher than historical experience, our estimates of the recoverability
of the amounts due to us could be overstated, which could have a negative impact on operations. The Company currently does not have
any accounts receivable. The above accounting policies will be adopted upon the Company carrying accounts receivable.</t>
  </si>
  <si>
    <t>Intangible Assets</t>
  </si>
  <si>
    <t>Intangible Assets The Company’s intangible assets
consist of intellectual property, principally costs to produce films. The Company periodically reviews its long-lived assets to
ensure that their carrying value does not exceed their fair market value. There was no amortization expense or impairment for
the quarter ended July 31, 2016 and 2015.</t>
  </si>
  <si>
    <t>Films and Televisions Costs</t>
  </si>
  <si>
    <t>Films and Televisions Costs The Company capitalizes production costs
for films produced in accordance with ASC 926-20, “Entertainment-Films - Other Assets - Film Costs”. Accordingly, production
costs are capitalized at actual cost and then charged against revenue quarterly as a cost of production based on the relative fair
value of the film(s) delivered and recognized as revenue. The Company evaluates its capitalized production costs annually and limits
recorded amounts by its ability to recover such costs through expected future sales. Film production costs include the unamortized
costs of films in progress which are being produced by the Company. For films produced by the Company, capitalized
costs include all direct production costs, and production overhead. Costs of producing films are amortized
using the individual-film-forecast method, whereby these costs are amortized and participations and residuals costs are accrued
in the proportion that current year’s revenue bears to management’s estimate of ultimate revenue at the beginning of
the current year expected to be recognized from the exploitation, exhibition or sale of the films. Ultimate revenue includes estimates
over a period not to exceed ten years following the date of initial release of the motion picture. Film production costs are stated at
the lower of amortized cost or estimated fair value. The valuation of film production costs are reviewed on a title-by-title basis,
when an event or change in circumstances indicates that the fair value of a film is less than its unamortized cost. During the
three months ended July 31, 2016 and 2015, the Company recorded no impairment charges.</t>
  </si>
  <si>
    <t>Revenue Recognition</t>
  </si>
  <si>
    <t>Revenue Recognition We recognize revenues in accordance
with ASC 926-605, “Entertainment Films, Revenue Recognition”. Under ASC 926-605, five conditions must
be met before revenue can be recognized: (i) there is persuasive evidence that an arrangement exists, (ii) the film is complete
and has been delivered, (iii) the license period has begun, (iv) the price is fixed or determinable, and (v) collection is reasonably
assured. The Company provides for an allowance for doubtful account based history and experience considering economic and industry
trends. The Company does not have any off-Balance Sheet exposure related to its customers. The Company recognizes revenue when
the distributor confirms to the Company that the film has been delivered to the distributor with all technical and document deliveries
received, waived or deferred and the film has been entered into the distributor’s rights system.</t>
  </si>
  <si>
    <t>Advertising</t>
  </si>
  <si>
    <t>Advertising Advertising expenses are recorded as
general and administrative expenses when they are incurred. There was no advertising expense for the three months ended July 31,
2016 and 2015, respectively.</t>
  </si>
  <si>
    <t>Research and Development</t>
  </si>
  <si>
    <t>Research and Development All research and development costs
are expensed as incurred. There was no research and development expense for the three months ended July 31, 2016 and 2015, respectively.</t>
  </si>
  <si>
    <t>Income Tax</t>
  </si>
  <si>
    <t>Income tax We account for income taxes under the
Financial Accounting Standards Board (“FASB”) Accounting Standards Codification (“ASC”) No. 740, Income
Taxes (“ASC 740”). Under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at includes the enactment date.</t>
  </si>
  <si>
    <t>Fair Value of Financial Instruments</t>
  </si>
  <si>
    <t>Fair Value of Financial Instruments The Company follows the provisions of
ASC 820. This Topic defines fair value, establishes a measurement framework and expands disclosures about fair value measurements. The Company uses fair value measurements
for determining the valuation of derivative financial instruments payable in shares of its common stock. This primarily involves
option pricing models that incorporate certain assumptions and projections to determine fair value. These require management’s
judgment.</t>
  </si>
  <si>
    <t>Fair Value Measurements</t>
  </si>
  <si>
    <t>Fair Value Measurements Effective beginning second quarter 2010,
the FASB ASC Topic 825, Financial Instruments Fair Value Measurements and Disclosures Various inputs are considered when determining
the value of the Company’s investments and long-term debt. The inputs or methodologies used for valuing securities are not
necessarily an indication of the risk associated with investing in these securities. These inputs are summarized in the three broad
levels listed below.
● Level 1 – observable market inputs that are unadjusted quoted prices for identical assets or liabilities in active markets.
● Level 2 – other significant observable inputs (including quoted prices for similar securities, interest rates, credit risk, etc.).
● Level 3 – significant unobservable inputs (including the Company’s own assumptions in determining the fair value of investments). The Company’s adoption of FASB
ASC Topic 825 did not have a material impact on the Company’s consolidated financial statements. 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financial
assets or liabilities carried and measured on a nonrecurring basis during the reporting periods. Financial assets and liabilities
measured on a recurring basis are those that are adjusted to fair value each time a financial statement is prepared. The Company
had no financial assets and/or liabilities carried at fair value on a recurring basis at July 31, 2016, assets and liabilities
approximate fair value due to their short term nature. The availability of inputs observable
in the market varies from instrument to instrument and depends on a variety of factors including the type of instrument, whether
the instrument is actively traded, and other characteristics particular to the transaction. For many financial instruments, pricing
inputs are readily observable in the market, the valuation methodology used is widely accepted by market participants, and the
valuation does not require significant management discretion. For other financial instruments, pricing inputs are less observable
in the market and may require management judgment. As of July 31, 2016, the Company had no assets other than prepaid expenses
and cash.</t>
  </si>
  <si>
    <t>Basic and Diluted Earnings Per Share</t>
  </si>
  <si>
    <t>Basic and diluted earnings per share Basic earnings per share are based on
the weighted-average number of shares of common stock outstanding. Diluted Earnings per share is based on the weighted-average
number of shares of common stock outstanding adjusted for the effects of common stock that may be issued as a result of the following
types of potentially dilutive instruments:
● Warrants,
● Employee stock options, and
● Other equity awards, which include long-term incentive awards. The FASB ASC Topic 260, Earnings
Per Share Diluted earnings per share is based
on the assumption that all dilutive options were converted or exercised. Dilution is computed by applying the treasury stock method.
Under this method, options are assumed to be exercised at the time of issuance, and as if funds obtained thereby were used to purchase
common stock at the average market price during the period. Basic and diluted earnings per share
are the same as there were no potentially dilutive instruments for the three months ended July 31, 2016 and 2015, respectively.</t>
  </si>
  <si>
    <t>Concentrations, Risks, and Uncertainties</t>
  </si>
  <si>
    <t>Concentrations, Risks, and Uncertainties The Company had one customer, Mar Vista
Entertainment, that accounted for 10% or more of total revenue comprising 100% of total revenue for the three months ended July
31, 2016. The Company had no customers in the three months ended July 31, 2015 that accounted for 10% or more of total revenue.</t>
  </si>
  <si>
    <t>Stock Based Compensation</t>
  </si>
  <si>
    <t>Stock Based Compensation In accordance with ASC No. 718, Compensation
– Stock Compensation Equity Based Payments to Non-Employees</t>
  </si>
  <si>
    <t>Accounting for Derivative Financial Instruments</t>
  </si>
  <si>
    <t>Accounting for Derivative Financial
Instruments We evaluate financial instruments using
the guidance provided by ASC 815 and apply the provisions thereof to the accounting of items identified as derivative financial
instruments not indexed to our stock.</t>
  </si>
  <si>
    <t>Revision of Prior Year Financial Statements (Tables)</t>
  </si>
  <si>
    <t>Notes to Financial Statements</t>
  </si>
  <si>
    <t>Schedule of Restatement to Prior Year Income</t>
  </si>
  <si>
    <t xml:space="preserve">Effects on financials for the period ended July 31, 2015:
April 30, 2015
As Previously Reported Adjustment As Restated
Balance Sheet
Long-term assets
Film production costs $ 26,605 $ 34,674 $ 61,279
Total long-term assets 41,605 34,674 76,279
Total assets 81,170 34,674 115,844
Stockholders’ equity (deficit)
Accumulated deficit (672,260 ) 34,674 (637,586 )
Total stockholder’s equity (deficit) (8,545 ) 34,674 26,129
Total stockholders’ liabilities and stockholders’ equity (deficit) 81,170 34,674 115,844
For the three months Ended July 31, 2015
As Previously Reported Adjustment As Restated
Statement of Operations
General and administrative $ 42,958 $ (34,674 ) $ 8,284
Total operating expenses 42,958 (34,674 ) 8,284
Income (loss) from operations (42,958 ) (34,674 ) (8,284 )
Income (loss) before income taxes (42,958 ) (34,674 ) (8,284 )
Net income (loss) (43,288 ) (34,674 ) (8,614 )
For the three months Ended July 31, 2015
As Previously Reported Adjustment As Restated
Statement of Cash Flows
Cash flows from operating activities
Net income (loss) $ (43,288 ) $ 34,674 $ (8,614 )
Film production costs — (61,279 ) (61,279 )
Net cash used in operating activities (42,958 ) (26,605 ) (69,563 )
Cash flows from investing activities
Investment film costs (26,605 ) 26,605 —
Net cash used in investing activities (41,605 ) 26,605 15,000 </t>
  </si>
  <si>
    <t>Summary of Significant Accounting Policies (Details Narrative) - USD ($)</t>
  </si>
  <si>
    <t>Common stock, issued</t>
  </si>
  <si>
    <t>Common stock, outstanding</t>
  </si>
  <si>
    <t>Forward stock split</t>
  </si>
  <si>
    <t>eight-for-1 forward stock split</t>
  </si>
  <si>
    <t>Impairment charges</t>
  </si>
  <si>
    <t>Advertising costs</t>
  </si>
  <si>
    <t>Research and development expense</t>
  </si>
  <si>
    <t>Potentially dilutive instruments</t>
  </si>
  <si>
    <t>Percentage of concentration risk gross of business with suppliers or customers</t>
  </si>
  <si>
    <t>100.00%</t>
  </si>
  <si>
    <t>One Customer [Member] | Mar Vista Entertainment[Member]</t>
  </si>
  <si>
    <t>10.00%</t>
  </si>
  <si>
    <t>No Customer [Member]</t>
  </si>
  <si>
    <t>China Advanced Technology [Member]</t>
  </si>
  <si>
    <t>Stock issuing for acquisition</t>
  </si>
  <si>
    <t>Constituting outstanding shares</t>
  </si>
  <si>
    <t>70.10%</t>
  </si>
  <si>
    <t>Cancellation share</t>
  </si>
  <si>
    <t>Film Production Agreements (Details Narrative)</t>
  </si>
  <si>
    <t>Apr. 30, 2016USD ($)</t>
  </si>
  <si>
    <t>Mar. 04, 2016USD ($)</t>
  </si>
  <si>
    <t>Sep. 18, 2015USD ($)</t>
  </si>
  <si>
    <t>May 20, 2015USD ($)</t>
  </si>
  <si>
    <t>Apr. 15, 2015USD ($)</t>
  </si>
  <si>
    <t>Jul. 31, 2016USD ($)</t>
  </si>
  <si>
    <t>Jul. 31, 2015USD ($)</t>
  </si>
  <si>
    <t>Investment in other assets</t>
  </si>
  <si>
    <t>Mar Vista Entertainment, LLC [Member] | Distribution Agreement [Member]</t>
  </si>
  <si>
    <t>Advance payments</t>
  </si>
  <si>
    <t>Gross proceeds percentage</t>
  </si>
  <si>
    <t>Proceeds from related party in addition</t>
  </si>
  <si>
    <t>Mar Vista Entertainment, LLC One[Member] | Distribution Agreement [Member]</t>
  </si>
  <si>
    <t>Mar Vista Entertainment, LLCTwo[Member] | Distribution Agreement [Member]</t>
  </si>
  <si>
    <t>KKO Productions [Member]</t>
  </si>
  <si>
    <t>KKO Productions [Member] | Distribution Agreement [Member]</t>
  </si>
  <si>
    <t>Common Stock (Details Narrative) - USD ($)</t>
  </si>
  <si>
    <t>Affiliated Shareholders [Member] | Private Placement [Member]</t>
  </si>
  <si>
    <t>Restricted common stock shares issued during period</t>
  </si>
  <si>
    <t>Restricted common stock issued during period</t>
  </si>
  <si>
    <t>Related Party Transactions (Details Narrative) - USD ($)</t>
  </si>
  <si>
    <t>Mike Criscione [Member]</t>
  </si>
  <si>
    <t>Payments received</t>
  </si>
  <si>
    <t>Private Placement [Member] | Restricted Stock [Member]</t>
  </si>
  <si>
    <t>Number of restricted common stock shares sold during period, shares</t>
  </si>
  <si>
    <t>Memorandum in exchange value</t>
  </si>
  <si>
    <t>C&amp;R Film [Member]</t>
  </si>
  <si>
    <t>Consulting and reimbursement expenses</t>
  </si>
  <si>
    <t>Revision of Prior Year Financial Statements (Details Narrative) - USD ($)</t>
  </si>
  <si>
    <t>Net loss</t>
  </si>
  <si>
    <t>Restatement Adjustment [Member]</t>
  </si>
  <si>
    <t>Revision of Prior Year Financial Statements - Schedule of Restatement to Prior Year Income (Details) - USD ($)</t>
  </si>
  <si>
    <t>Apr. 30, 2015</t>
  </si>
  <si>
    <t>Total stockholder's equity (deficit)</t>
  </si>
  <si>
    <t>Total stockholders' liabilities and stockholders' equity (deficit)</t>
  </si>
  <si>
    <t>Investment film costs</t>
  </si>
  <si>
    <t>As Previously Reported [Member]</t>
  </si>
  <si>
    <t>Subsequent Events (Details Narrative) - Subsequent Event [Member] - Affiliate[Member]</t>
  </si>
  <si>
    <t>6 Months Ended</t>
  </si>
  <si>
    <t>Jan. 31, 2017USD ($)shares</t>
  </si>
  <si>
    <t>Issuance of additional shares | shares</t>
  </si>
  <si>
    <t>Value of additional shares | $</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2077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70045917</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0</v>
      </c>
      <c r="B1" s="2" t="s">
        <v>1</v>
      </c>
    </row>
    <row r="2" spans="1:2">
      <c r="B2" s="2" t="s">
        <v>2</v>
      </c>
    </row>
    <row r="3" spans="1:2">
      <c r="A3" s="3" t="s">
        <v>96</v>
      </c>
    </row>
    <row r="4" spans="1:2">
      <c r="A4" s="4" t="s">
        <v>110</v>
      </c>
      <c r="B4" s="4" t="s">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24</v>
      </c>
      <c r="B1" s="2" t="s">
        <v>1</v>
      </c>
    </row>
    <row r="2" spans="1:2">
      <c r="B2" s="2" t="s">
        <v>2</v>
      </c>
    </row>
    <row r="3" spans="1:2">
      <c r="A3" s="3" t="s">
        <v>99</v>
      </c>
    </row>
    <row r="4" spans="1:2">
      <c r="A4" s="4" t="s">
        <v>125</v>
      </c>
      <c r="B4" s="4" t="s">
        <v>126</v>
      </c>
    </row>
    <row r="5" spans="1:2">
      <c r="A5" s="4" t="s">
        <v>127</v>
      </c>
      <c r="B5" s="4" t="s">
        <v>128</v>
      </c>
    </row>
    <row r="6" spans="1:2">
      <c r="A6" s="4" t="s">
        <v>129</v>
      </c>
      <c r="B6" s="4" t="s">
        <v>130</v>
      </c>
    </row>
    <row r="7" spans="1:2">
      <c r="A7" s="4" t="s">
        <v>131</v>
      </c>
      <c r="B7" s="4" t="s">
        <v>132</v>
      </c>
    </row>
    <row r="8" spans="1:2">
      <c r="A8" s="4" t="s">
        <v>133</v>
      </c>
      <c r="B8" s="4" t="s">
        <v>134</v>
      </c>
    </row>
    <row r="9" spans="1:2">
      <c r="A9" s="4" t="s">
        <v>135</v>
      </c>
      <c r="B9" s="4" t="s">
        <v>136</v>
      </c>
    </row>
    <row r="10" spans="1:2">
      <c r="A10" s="4" t="s">
        <v>137</v>
      </c>
      <c r="B10" s="4" t="s">
        <v>138</v>
      </c>
    </row>
    <row r="11" spans="1:2">
      <c r="A11" s="4" t="s">
        <v>139</v>
      </c>
      <c r="B11" s="4" t="s">
        <v>140</v>
      </c>
    </row>
    <row r="12" spans="1:2">
      <c r="A12" s="4" t="s">
        <v>141</v>
      </c>
      <c r="B12" s="4" t="s">
        <v>142</v>
      </c>
    </row>
    <row r="13" spans="1:2">
      <c r="A13" s="4" t="s">
        <v>143</v>
      </c>
      <c r="B13" s="4" t="s">
        <v>144</v>
      </c>
    </row>
    <row r="14" spans="1:2">
      <c r="A14" s="4" t="s">
        <v>145</v>
      </c>
      <c r="B14" s="4" t="s">
        <v>146</v>
      </c>
    </row>
    <row r="15" spans="1:2">
      <c r="A15" s="4" t="s">
        <v>147</v>
      </c>
      <c r="B15" s="4" t="s">
        <v>148</v>
      </c>
    </row>
    <row r="16" spans="1:2">
      <c r="A16" s="4" t="s">
        <v>149</v>
      </c>
      <c r="B16" s="4" t="s">
        <v>150</v>
      </c>
    </row>
    <row r="17" spans="1:2">
      <c r="A17" s="4" t="s">
        <v>151</v>
      </c>
      <c r="B17" s="4" t="s">
        <v>152</v>
      </c>
    </row>
    <row r="18" spans="1:2">
      <c r="A18" s="4" t="s">
        <v>153</v>
      </c>
      <c r="B18" s="4" t="s">
        <v>154</v>
      </c>
    </row>
    <row r="19" spans="1:2">
      <c r="A19" s="4" t="s">
        <v>155</v>
      </c>
      <c r="B19" s="4" t="s">
        <v>156</v>
      </c>
    </row>
    <row r="20" spans="1:2">
      <c r="A20" s="4" t="s">
        <v>157</v>
      </c>
      <c r="B20"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9"/>
    <col customWidth="1" max="2" min="2" width="32"/>
    <col customWidth="1" max="3" min="3" width="14"/>
    <col customWidth="1" max="4" min="4" width="14"/>
    <col customWidth="1" max="5" min="5" width="14"/>
  </cols>
  <sheetData>
    <row r="1" spans="1:5">
      <c r="A1" s="1" t="s">
        <v>163</v>
      </c>
      <c r="B1" s="2" t="s">
        <v>52</v>
      </c>
      <c r="C1" s="2" t="s">
        <v>2</v>
      </c>
      <c r="D1" s="2" t="s">
        <v>63</v>
      </c>
      <c r="E1" s="2" t="s">
        <v>25</v>
      </c>
    </row>
    <row r="2" spans="1:5">
      <c r="A2" s="4" t="s">
        <v>164</v>
      </c>
      <c r="B2" s="5" t="n">
        <v>67100000</v>
      </c>
      <c r="C2" s="5" t="n">
        <v>168045917</v>
      </c>
      <c r="E2" s="5" t="n">
        <v>158213917</v>
      </c>
    </row>
    <row r="3" spans="1:5">
      <c r="A3" s="4" t="s">
        <v>165</v>
      </c>
      <c r="B3" s="5" t="n">
        <v>67100000</v>
      </c>
      <c r="C3" s="5" t="n">
        <v>168045917</v>
      </c>
      <c r="E3" s="5" t="n">
        <v>158213917</v>
      </c>
    </row>
    <row r="4" spans="1:5">
      <c r="A4" s="4" t="s">
        <v>166</v>
      </c>
      <c r="B4" s="4" t="s">
        <v>167</v>
      </c>
    </row>
    <row r="5" spans="1:5">
      <c r="A5" s="4" t="s">
        <v>168</v>
      </c>
      <c r="C5" s="4" t="s">
        <v>45</v>
      </c>
      <c r="D5" s="4" t="s">
        <v>45</v>
      </c>
    </row>
    <row r="6" spans="1:5">
      <c r="A6" s="4" t="s">
        <v>169</v>
      </c>
      <c r="C6" s="4" t="s">
        <v>45</v>
      </c>
      <c r="D6" s="4" t="s">
        <v>45</v>
      </c>
    </row>
    <row r="7" spans="1:5">
      <c r="A7" s="4" t="s">
        <v>170</v>
      </c>
      <c r="C7" s="4" t="s">
        <v>45</v>
      </c>
      <c r="D7" s="4" t="s">
        <v>45</v>
      </c>
    </row>
    <row r="8" spans="1:5">
      <c r="A8" s="4" t="s">
        <v>171</v>
      </c>
      <c r="C8" s="7" t="n">
        <v>0</v>
      </c>
      <c r="D8" s="7" t="n">
        <v>0</v>
      </c>
    </row>
    <row r="9" spans="1:5">
      <c r="A9" s="4" t="s">
        <v>172</v>
      </c>
      <c r="C9" s="4" t="s">
        <v>173</v>
      </c>
    </row>
    <row r="10" spans="1:5">
      <c r="A10" s="4" t="s">
        <v>174</v>
      </c>
    </row>
    <row r="11" spans="1:5">
      <c r="A11" s="4" t="s">
        <v>172</v>
      </c>
      <c r="C11" s="4" t="s">
        <v>175</v>
      </c>
    </row>
    <row r="12" spans="1:5">
      <c r="A12" s="4" t="s">
        <v>176</v>
      </c>
    </row>
    <row r="13" spans="1:5">
      <c r="A13" s="4" t="s">
        <v>172</v>
      </c>
      <c r="D13" s="4" t="s">
        <v>175</v>
      </c>
    </row>
    <row r="14" spans="1:5">
      <c r="A14" s="4" t="s">
        <v>177</v>
      </c>
    </row>
    <row r="15" spans="1:5">
      <c r="A15" s="4" t="s">
        <v>178</v>
      </c>
      <c r="B15" s="5" t="n">
        <v>47000000</v>
      </c>
    </row>
    <row r="16" spans="1:5">
      <c r="A16" s="4" t="s">
        <v>179</v>
      </c>
      <c r="B16" s="4" t="s">
        <v>180</v>
      </c>
    </row>
    <row r="17" spans="1:5">
      <c r="A17" s="4" t="s">
        <v>181</v>
      </c>
      <c r="B17" s="5" t="n">
        <v>15619816</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0"/>
    <col customWidth="1" max="6" min="6" width="21"/>
    <col customWidth="1" max="7" min="7" width="21"/>
    <col customWidth="1" max="8" min="8" width="21"/>
  </cols>
  <sheetData>
    <row r="1" spans="1:8">
      <c r="A1" s="1" t="s">
        <v>182</v>
      </c>
      <c r="B1" s="2" t="s">
        <v>183</v>
      </c>
      <c r="C1" s="2" t="s">
        <v>184</v>
      </c>
      <c r="D1" s="2" t="s">
        <v>185</v>
      </c>
      <c r="E1" s="2" t="s">
        <v>186</v>
      </c>
      <c r="F1" s="2" t="s">
        <v>187</v>
      </c>
      <c r="G1" s="2" t="s">
        <v>188</v>
      </c>
      <c r="H1" s="2" t="s">
        <v>189</v>
      </c>
    </row>
    <row r="2" spans="1:8">
      <c r="A2" s="4" t="s">
        <v>83</v>
      </c>
      <c r="G2" s="4" t="s">
        <v>45</v>
      </c>
      <c r="H2" s="7" t="n">
        <v>-15000</v>
      </c>
    </row>
    <row r="3" spans="1:8">
      <c r="A3" s="4" t="s">
        <v>190</v>
      </c>
      <c r="B3" s="7" t="n">
        <v>15000</v>
      </c>
      <c r="F3" s="7" t="n">
        <v>15000</v>
      </c>
      <c r="G3" s="5" t="n">
        <v>15000</v>
      </c>
    </row>
    <row r="4" spans="1:8">
      <c r="A4" s="4" t="s">
        <v>191</v>
      </c>
    </row>
    <row r="5" spans="1:8">
      <c r="A5" s="4" t="s">
        <v>192</v>
      </c>
      <c r="C5" s="7" t="n">
        <v>125000</v>
      </c>
      <c r="G5" s="5" t="n">
        <v>100000</v>
      </c>
    </row>
    <row r="6" spans="1:8">
      <c r="A6" s="4" t="s">
        <v>193</v>
      </c>
      <c r="C6" s="9" t="n">
        <v>0.35</v>
      </c>
    </row>
    <row r="7" spans="1:8">
      <c r="A7" s="4" t="s">
        <v>194</v>
      </c>
      <c r="G7" s="5" t="n">
        <v>25000</v>
      </c>
    </row>
    <row r="8" spans="1:8">
      <c r="A8" s="4" t="s">
        <v>195</v>
      </c>
    </row>
    <row r="9" spans="1:8">
      <c r="A9" s="4" t="s">
        <v>192</v>
      </c>
      <c r="D9" s="7" t="n">
        <v>125000</v>
      </c>
      <c r="G9" s="7" t="n">
        <v>125000</v>
      </c>
    </row>
    <row r="10" spans="1:8">
      <c r="A10" s="4" t="s">
        <v>193</v>
      </c>
      <c r="D10" s="9" t="n">
        <v>0.35</v>
      </c>
    </row>
    <row r="11" spans="1:8">
      <c r="A11" s="4" t="s">
        <v>196</v>
      </c>
    </row>
    <row r="12" spans="1:8">
      <c r="A12" s="4" t="s">
        <v>192</v>
      </c>
      <c r="B12" s="7" t="n">
        <v>175000</v>
      </c>
      <c r="E12" s="7" t="n">
        <v>175000</v>
      </c>
    </row>
    <row r="13" spans="1:8">
      <c r="A13" s="4" t="s">
        <v>193</v>
      </c>
      <c r="E13" s="9" t="n">
        <v>0.3</v>
      </c>
    </row>
    <row r="14" spans="1:8">
      <c r="A14" s="4" t="s">
        <v>197</v>
      </c>
    </row>
    <row r="15" spans="1:8">
      <c r="A15" s="4" t="s">
        <v>83</v>
      </c>
      <c r="F15" s="7" t="n">
        <v>15000</v>
      </c>
    </row>
    <row r="16" spans="1:8">
      <c r="A16" s="4" t="s">
        <v>198</v>
      </c>
    </row>
    <row r="17" spans="1:8">
      <c r="A17" s="4" t="s">
        <v>193</v>
      </c>
      <c r="F17" s="9" t="n">
        <v>0.1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868</v>
      </c>
      <c r="C3" s="7" t="n">
        <v>25310</v>
      </c>
    </row>
    <row r="4" spans="1:3">
      <c r="A4" s="4" t="s">
        <v>28</v>
      </c>
      <c r="B4" s="5" t="n">
        <v>299</v>
      </c>
      <c r="C4" s="5" t="n">
        <v>299</v>
      </c>
    </row>
    <row r="5" spans="1:3">
      <c r="A5" s="4" t="s">
        <v>29</v>
      </c>
      <c r="B5" s="5" t="n">
        <v>18167</v>
      </c>
      <c r="C5" s="5" t="n">
        <v>25609</v>
      </c>
    </row>
    <row r="6" spans="1:3">
      <c r="A6" s="3" t="s">
        <v>30</v>
      </c>
    </row>
    <row r="7" spans="1:3">
      <c r="A7" s="4" t="s">
        <v>31</v>
      </c>
      <c r="B7" s="5" t="n">
        <v>15000</v>
      </c>
      <c r="C7" s="5" t="n">
        <v>15000</v>
      </c>
    </row>
    <row r="8" spans="1:3">
      <c r="A8" s="4" t="s">
        <v>32</v>
      </c>
      <c r="B8" s="5" t="n">
        <v>463199</v>
      </c>
      <c r="C8" s="5" t="n">
        <v>315907</v>
      </c>
    </row>
    <row r="9" spans="1:3">
      <c r="A9" s="4" t="s">
        <v>33</v>
      </c>
      <c r="B9" s="5" t="n">
        <v>478199</v>
      </c>
      <c r="C9" s="5" t="n">
        <v>330907</v>
      </c>
    </row>
    <row r="10" spans="1:3">
      <c r="A10" s="4" t="s">
        <v>34</v>
      </c>
      <c r="B10" s="5" t="n">
        <v>496366</v>
      </c>
      <c r="C10" s="5" t="n">
        <v>356516</v>
      </c>
    </row>
    <row r="11" spans="1:3">
      <c r="A11" s="3" t="s">
        <v>35</v>
      </c>
    </row>
    <row r="12" spans="1:3">
      <c r="A12" s="4" t="s">
        <v>36</v>
      </c>
      <c r="B12" s="5" t="n">
        <v>40516</v>
      </c>
      <c r="C12" s="5" t="n">
        <v>47186</v>
      </c>
    </row>
    <row r="13" spans="1:3">
      <c r="A13" s="4" t="s">
        <v>37</v>
      </c>
      <c r="B13" s="5" t="n">
        <v>21129</v>
      </c>
      <c r="C13" s="5" t="n">
        <v>20887</v>
      </c>
    </row>
    <row r="14" spans="1:3">
      <c r="A14" s="4" t="s">
        <v>38</v>
      </c>
      <c r="B14" s="5" t="n">
        <v>61645</v>
      </c>
      <c r="C14" s="5" t="n">
        <v>68073</v>
      </c>
    </row>
    <row r="15" spans="1:3">
      <c r="A15" s="3" t="s">
        <v>39</v>
      </c>
    </row>
    <row r="16" spans="1:3">
      <c r="A16" s="4" t="s">
        <v>40</v>
      </c>
      <c r="B16" s="5" t="n">
        <v>100000</v>
      </c>
      <c r="C16" s="5" t="n">
        <v>100000</v>
      </c>
    </row>
    <row r="17" spans="1:3">
      <c r="A17" s="4" t="s">
        <v>41</v>
      </c>
      <c r="B17" s="5" t="n">
        <v>100000</v>
      </c>
      <c r="C17" s="5" t="n">
        <v>100000</v>
      </c>
    </row>
    <row r="18" spans="1:3">
      <c r="A18" s="4" t="s">
        <v>42</v>
      </c>
      <c r="B18" s="5" t="n">
        <v>161645</v>
      </c>
      <c r="C18" s="5" t="n">
        <v>168073</v>
      </c>
    </row>
    <row r="19" spans="1:3">
      <c r="A19" s="3" t="s">
        <v>43</v>
      </c>
    </row>
    <row r="20" spans="1:3">
      <c r="A20" s="4" t="s">
        <v>44</v>
      </c>
      <c r="B20" s="4" t="s">
        <v>45</v>
      </c>
      <c r="C20" s="4" t="s">
        <v>45</v>
      </c>
    </row>
    <row r="21" spans="1:3">
      <c r="A21" s="4" t="s">
        <v>46</v>
      </c>
      <c r="B21" s="5" t="n">
        <v>168046</v>
      </c>
      <c r="C21" s="5" t="n">
        <v>158214</v>
      </c>
    </row>
    <row r="22" spans="1:3">
      <c r="A22" s="4" t="s">
        <v>47</v>
      </c>
      <c r="B22" s="5" t="n">
        <v>713229</v>
      </c>
      <c r="C22" s="5" t="n">
        <v>624741</v>
      </c>
    </row>
    <row r="23" spans="1:3">
      <c r="A23" s="4" t="s">
        <v>48</v>
      </c>
      <c r="B23" s="5" t="n">
        <v>-546554</v>
      </c>
      <c r="C23" s="5" t="n">
        <v>-594512</v>
      </c>
    </row>
    <row r="24" spans="1:3">
      <c r="A24" s="4" t="s">
        <v>49</v>
      </c>
      <c r="B24" s="5" t="n">
        <v>334721</v>
      </c>
      <c r="C24" s="5" t="n">
        <v>188443</v>
      </c>
    </row>
    <row r="25" spans="1:3">
      <c r="A25" s="4" t="s">
        <v>50</v>
      </c>
      <c r="B25" s="7" t="n">
        <v>496366</v>
      </c>
      <c r="C25" s="7" t="n">
        <v>3565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199</v>
      </c>
      <c r="B1" s="2" t="s">
        <v>1</v>
      </c>
    </row>
    <row r="2" spans="1:4">
      <c r="B2" s="2" t="s">
        <v>2</v>
      </c>
      <c r="C2" s="2" t="s">
        <v>25</v>
      </c>
      <c r="D2" s="2" t="s">
        <v>52</v>
      </c>
    </row>
    <row r="3" spans="1:4">
      <c r="A3" s="4" t="s">
        <v>54</v>
      </c>
      <c r="B3" s="8" t="n">
        <v>0.001</v>
      </c>
      <c r="C3" s="8" t="n">
        <v>0.001</v>
      </c>
    </row>
    <row r="4" spans="1:4">
      <c r="A4" s="4" t="s">
        <v>55</v>
      </c>
      <c r="B4" s="5" t="n">
        <v>1000000</v>
      </c>
      <c r="C4" s="5" t="n">
        <v>1000000</v>
      </c>
    </row>
    <row r="5" spans="1:4">
      <c r="A5" s="4" t="s">
        <v>56</v>
      </c>
      <c r="B5" s="4" t="s">
        <v>45</v>
      </c>
      <c r="C5" s="4" t="s">
        <v>45</v>
      </c>
    </row>
    <row r="6" spans="1:4">
      <c r="A6" s="4" t="s">
        <v>57</v>
      </c>
      <c r="B6" s="4" t="s">
        <v>45</v>
      </c>
      <c r="C6" s="4" t="s">
        <v>45</v>
      </c>
    </row>
    <row r="7" spans="1:4">
      <c r="A7" s="4" t="s">
        <v>59</v>
      </c>
      <c r="B7" s="5" t="n">
        <v>300000000</v>
      </c>
      <c r="C7" s="5" t="n">
        <v>300000000</v>
      </c>
    </row>
    <row r="8" spans="1:4">
      <c r="A8" s="4" t="s">
        <v>58</v>
      </c>
      <c r="B8" s="8" t="n">
        <v>0.001</v>
      </c>
      <c r="C8" s="8" t="n">
        <v>0.001</v>
      </c>
    </row>
    <row r="9" spans="1:4">
      <c r="A9" s="4" t="s">
        <v>60</v>
      </c>
      <c r="B9" s="5" t="n">
        <v>168045917</v>
      </c>
      <c r="C9" s="5" t="n">
        <v>158213917</v>
      </c>
      <c r="D9" s="5" t="n">
        <v>67100000</v>
      </c>
    </row>
    <row r="10" spans="1:4">
      <c r="A10" s="4" t="s">
        <v>61</v>
      </c>
      <c r="B10" s="5" t="n">
        <v>168045917</v>
      </c>
      <c r="C10" s="5" t="n">
        <v>158213917</v>
      </c>
      <c r="D10" s="5" t="n">
        <v>67100000</v>
      </c>
    </row>
    <row r="11" spans="1:4">
      <c r="A11" s="4" t="s">
        <v>200</v>
      </c>
    </row>
    <row r="12" spans="1:4">
      <c r="A12" s="4" t="s">
        <v>201</v>
      </c>
      <c r="B12" s="5" t="n">
        <v>9832000</v>
      </c>
    </row>
    <row r="13" spans="1:4">
      <c r="A13" s="4" t="s">
        <v>202</v>
      </c>
      <c r="B13" s="7" t="n">
        <v>983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03</v>
      </c>
      <c r="B1" s="2" t="s">
        <v>1</v>
      </c>
    </row>
    <row r="2" spans="1:3">
      <c r="B2" s="2" t="s">
        <v>2</v>
      </c>
      <c r="C2" s="2" t="s">
        <v>63</v>
      </c>
    </row>
    <row r="3" spans="1:3">
      <c r="A3" s="4" t="s">
        <v>204</v>
      </c>
    </row>
    <row r="4" spans="1:3">
      <c r="A4" s="4" t="s">
        <v>205</v>
      </c>
      <c r="B4" s="7" t="n">
        <v>0</v>
      </c>
      <c r="C4" s="7" t="n">
        <v>16995</v>
      </c>
    </row>
    <row r="5" spans="1:3">
      <c r="A5" s="4" t="s">
        <v>206</v>
      </c>
    </row>
    <row r="6" spans="1:3">
      <c r="A6" s="4" t="s">
        <v>207</v>
      </c>
      <c r="B6" s="5" t="n">
        <v>9832000</v>
      </c>
      <c r="C6" s="5" t="n">
        <v>7325000</v>
      </c>
    </row>
    <row r="7" spans="1:3">
      <c r="A7" s="4" t="s">
        <v>208</v>
      </c>
      <c r="B7" s="7" t="n">
        <v>98320</v>
      </c>
      <c r="C7" s="7" t="n">
        <v>73250</v>
      </c>
    </row>
    <row r="8" spans="1:3">
      <c r="A8" s="4" t="s">
        <v>209</v>
      </c>
    </row>
    <row r="9" spans="1:3">
      <c r="A9" s="4" t="s">
        <v>210</v>
      </c>
      <c r="B9" s="7" t="n">
        <v>58134</v>
      </c>
      <c r="C9" s="7" t="n">
        <v>7679</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11</v>
      </c>
      <c r="B1" s="2" t="s">
        <v>1</v>
      </c>
    </row>
    <row r="2" spans="1:3">
      <c r="B2" s="2" t="s">
        <v>2</v>
      </c>
      <c r="C2" s="2" t="s">
        <v>63</v>
      </c>
    </row>
    <row r="3" spans="1:3">
      <c r="A3" s="4" t="s">
        <v>212</v>
      </c>
      <c r="B3" s="7" t="n">
        <v>47958</v>
      </c>
      <c r="C3" s="7" t="n">
        <v>-8614</v>
      </c>
    </row>
    <row r="4" spans="1:3">
      <c r="A4" s="4" t="s">
        <v>213</v>
      </c>
    </row>
    <row r="5" spans="1:3">
      <c r="A5" s="4" t="s">
        <v>212</v>
      </c>
      <c r="C5" s="7" t="n">
        <v>-34674</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14</v>
      </c>
      <c r="B1" s="2" t="s">
        <v>1</v>
      </c>
    </row>
    <row r="2" spans="1:5">
      <c r="B2" s="2" t="s">
        <v>2</v>
      </c>
      <c r="C2" s="2" t="s">
        <v>63</v>
      </c>
      <c r="D2" s="2" t="s">
        <v>25</v>
      </c>
      <c r="E2" s="2" t="s">
        <v>215</v>
      </c>
    </row>
    <row r="3" spans="1:5">
      <c r="A3" s="4" t="s">
        <v>32</v>
      </c>
      <c r="B3" s="7" t="n">
        <v>463199</v>
      </c>
      <c r="D3" s="7" t="n">
        <v>315907</v>
      </c>
      <c r="E3" s="7" t="n">
        <v>61279</v>
      </c>
    </row>
    <row r="4" spans="1:5">
      <c r="A4" s="4" t="s">
        <v>33</v>
      </c>
      <c r="B4" s="5" t="n">
        <v>478199</v>
      </c>
      <c r="D4" s="5" t="n">
        <v>330907</v>
      </c>
      <c r="E4" s="5" t="n">
        <v>76279</v>
      </c>
    </row>
    <row r="5" spans="1:5">
      <c r="A5" s="4" t="s">
        <v>34</v>
      </c>
      <c r="B5" s="5" t="n">
        <v>496366</v>
      </c>
      <c r="D5" s="5" t="n">
        <v>356516</v>
      </c>
      <c r="E5" s="5" t="n">
        <v>115844</v>
      </c>
    </row>
    <row r="6" spans="1:5">
      <c r="A6" s="4" t="s">
        <v>48</v>
      </c>
      <c r="B6" s="5" t="n">
        <v>-546554</v>
      </c>
      <c r="D6" s="5" t="n">
        <v>-594512</v>
      </c>
      <c r="E6" s="5" t="n">
        <v>-637586</v>
      </c>
    </row>
    <row r="7" spans="1:5">
      <c r="A7" s="4" t="s">
        <v>216</v>
      </c>
      <c r="B7" s="5" t="n">
        <v>334721</v>
      </c>
      <c r="D7" s="5" t="n">
        <v>188443</v>
      </c>
      <c r="E7" s="5" t="n">
        <v>26129</v>
      </c>
    </row>
    <row r="8" spans="1:5">
      <c r="A8" s="4" t="s">
        <v>217</v>
      </c>
      <c r="B8" s="5" t="n">
        <v>496366</v>
      </c>
      <c r="D8" s="7" t="n">
        <v>356516</v>
      </c>
      <c r="E8" s="5" t="n">
        <v>115844</v>
      </c>
    </row>
    <row r="9" spans="1:5">
      <c r="A9" s="4" t="s">
        <v>69</v>
      </c>
      <c r="B9" s="5" t="n">
        <v>9900</v>
      </c>
      <c r="C9" s="7" t="n">
        <v>8284</v>
      </c>
    </row>
    <row r="10" spans="1:5">
      <c r="A10" s="4" t="s">
        <v>70</v>
      </c>
      <c r="B10" s="5" t="n">
        <v>9900</v>
      </c>
      <c r="C10" s="5" t="n">
        <v>8284</v>
      </c>
    </row>
    <row r="11" spans="1:5">
      <c r="A11" s="4" t="s">
        <v>71</v>
      </c>
      <c r="B11" s="5" t="n">
        <v>48288</v>
      </c>
      <c r="C11" s="5" t="n">
        <v>-8284</v>
      </c>
    </row>
    <row r="12" spans="1:5">
      <c r="A12" s="4" t="s">
        <v>72</v>
      </c>
      <c r="B12" s="5" t="n">
        <v>48288</v>
      </c>
      <c r="C12" s="5" t="n">
        <v>-8284</v>
      </c>
    </row>
    <row r="13" spans="1:5">
      <c r="A13" s="4" t="s">
        <v>74</v>
      </c>
      <c r="B13" s="5" t="n">
        <v>47958</v>
      </c>
      <c r="C13" s="5" t="n">
        <v>-8614</v>
      </c>
    </row>
    <row r="14" spans="1:5">
      <c r="A14" s="4" t="s">
        <v>32</v>
      </c>
      <c r="B14" s="5" t="n">
        <v>-147292</v>
      </c>
      <c r="C14" s="5" t="n">
        <v>-61279</v>
      </c>
    </row>
    <row r="15" spans="1:5">
      <c r="A15" s="4" t="s">
        <v>81</v>
      </c>
      <c r="B15" s="5" t="n">
        <v>-106004</v>
      </c>
      <c r="C15" s="5" t="n">
        <v>-69563</v>
      </c>
    </row>
    <row r="16" spans="1:5">
      <c r="A16" s="4" t="s">
        <v>218</v>
      </c>
      <c r="B16" s="4" t="s">
        <v>45</v>
      </c>
      <c r="C16" s="5" t="n">
        <v>15000</v>
      </c>
    </row>
    <row r="17" spans="1:5">
      <c r="A17" s="4" t="s">
        <v>84</v>
      </c>
      <c r="B17" s="4" t="s">
        <v>45</v>
      </c>
      <c r="C17" s="5" t="n">
        <v>-15000</v>
      </c>
    </row>
    <row r="18" spans="1:5">
      <c r="A18" s="4" t="s">
        <v>219</v>
      </c>
    </row>
    <row r="19" spans="1:5">
      <c r="A19" s="4" t="s">
        <v>32</v>
      </c>
      <c r="E19" s="5" t="n">
        <v>26605</v>
      </c>
    </row>
    <row r="20" spans="1:5">
      <c r="A20" s="4" t="s">
        <v>33</v>
      </c>
      <c r="E20" s="5" t="n">
        <v>41605</v>
      </c>
    </row>
    <row r="21" spans="1:5">
      <c r="A21" s="4" t="s">
        <v>34</v>
      </c>
      <c r="E21" s="5" t="n">
        <v>81170</v>
      </c>
    </row>
    <row r="22" spans="1:5">
      <c r="A22" s="4" t="s">
        <v>48</v>
      </c>
      <c r="E22" s="5" t="n">
        <v>-672260</v>
      </c>
    </row>
    <row r="23" spans="1:5">
      <c r="A23" s="4" t="s">
        <v>216</v>
      </c>
      <c r="E23" s="5" t="n">
        <v>-8545</v>
      </c>
    </row>
    <row r="24" spans="1:5">
      <c r="A24" s="4" t="s">
        <v>217</v>
      </c>
      <c r="E24" s="5" t="n">
        <v>81170</v>
      </c>
    </row>
    <row r="25" spans="1:5">
      <c r="A25" s="4" t="s">
        <v>69</v>
      </c>
      <c r="C25" s="5" t="n">
        <v>42958</v>
      </c>
    </row>
    <row r="26" spans="1:5">
      <c r="A26" s="4" t="s">
        <v>70</v>
      </c>
      <c r="C26" s="5" t="n">
        <v>42958</v>
      </c>
    </row>
    <row r="27" spans="1:5">
      <c r="A27" s="4" t="s">
        <v>71</v>
      </c>
      <c r="C27" s="5" t="n">
        <v>-42958</v>
      </c>
    </row>
    <row r="28" spans="1:5">
      <c r="A28" s="4" t="s">
        <v>72</v>
      </c>
      <c r="C28" s="5" t="n">
        <v>-42958</v>
      </c>
    </row>
    <row r="29" spans="1:5">
      <c r="A29" s="4" t="s">
        <v>74</v>
      </c>
      <c r="C29" s="5" t="n">
        <v>-43288</v>
      </c>
    </row>
    <row r="30" spans="1:5">
      <c r="A30" s="4" t="s">
        <v>32</v>
      </c>
      <c r="C30" s="4" t="s">
        <v>45</v>
      </c>
    </row>
    <row r="31" spans="1:5">
      <c r="A31" s="4" t="s">
        <v>81</v>
      </c>
      <c r="C31" s="5" t="n">
        <v>-42958</v>
      </c>
    </row>
    <row r="32" spans="1:5">
      <c r="A32" s="4" t="s">
        <v>218</v>
      </c>
      <c r="C32" s="5" t="n">
        <v>-26605</v>
      </c>
    </row>
    <row r="33" spans="1:5">
      <c r="A33" s="4" t="s">
        <v>84</v>
      </c>
      <c r="C33" s="5" t="n">
        <v>-41605</v>
      </c>
    </row>
    <row r="34" spans="1:5">
      <c r="A34" s="4" t="s">
        <v>213</v>
      </c>
    </row>
    <row r="35" spans="1:5">
      <c r="A35" s="4" t="s">
        <v>32</v>
      </c>
      <c r="E35" s="5" t="n">
        <v>34674</v>
      </c>
    </row>
    <row r="36" spans="1:5">
      <c r="A36" s="4" t="s">
        <v>33</v>
      </c>
      <c r="E36" s="5" t="n">
        <v>34674</v>
      </c>
    </row>
    <row r="37" spans="1:5">
      <c r="A37" s="4" t="s">
        <v>34</v>
      </c>
      <c r="E37" s="5" t="n">
        <v>34674</v>
      </c>
    </row>
    <row r="38" spans="1:5">
      <c r="A38" s="4" t="s">
        <v>48</v>
      </c>
      <c r="E38" s="5" t="n">
        <v>34674</v>
      </c>
    </row>
    <row r="39" spans="1:5">
      <c r="A39" s="4" t="s">
        <v>216</v>
      </c>
      <c r="E39" s="5" t="n">
        <v>34674</v>
      </c>
    </row>
    <row r="40" spans="1:5">
      <c r="A40" s="4" t="s">
        <v>217</v>
      </c>
      <c r="E40" s="7" t="n">
        <v>34674</v>
      </c>
    </row>
    <row r="41" spans="1:5">
      <c r="A41" s="4" t="s">
        <v>69</v>
      </c>
      <c r="C41" s="5" t="n">
        <v>-34674</v>
      </c>
    </row>
    <row r="42" spans="1:5">
      <c r="A42" s="4" t="s">
        <v>70</v>
      </c>
      <c r="C42" s="5" t="n">
        <v>-34674</v>
      </c>
    </row>
    <row r="43" spans="1:5">
      <c r="A43" s="4" t="s">
        <v>71</v>
      </c>
      <c r="C43" s="5" t="n">
        <v>-34674</v>
      </c>
    </row>
    <row r="44" spans="1:5">
      <c r="A44" s="4" t="s">
        <v>72</v>
      </c>
      <c r="C44" s="5" t="n">
        <v>-34674</v>
      </c>
    </row>
    <row r="45" spans="1:5">
      <c r="A45" s="4" t="s">
        <v>74</v>
      </c>
      <c r="C45" s="5" t="n">
        <v>-34674</v>
      </c>
    </row>
    <row r="46" spans="1:5">
      <c r="A46" s="4" t="s">
        <v>32</v>
      </c>
      <c r="C46" s="5" t="n">
        <v>-61279</v>
      </c>
    </row>
    <row r="47" spans="1:5">
      <c r="A47" s="4" t="s">
        <v>81</v>
      </c>
      <c r="C47" s="5" t="n">
        <v>-26605</v>
      </c>
    </row>
    <row r="48" spans="1:5">
      <c r="A48" s="4" t="s">
        <v>218</v>
      </c>
      <c r="C48" s="5" t="n">
        <v>26605</v>
      </c>
    </row>
    <row r="49" spans="1:5">
      <c r="A49" s="4" t="s">
        <v>84</v>
      </c>
      <c r="C49" s="7" t="n">
        <v>2660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220</v>
      </c>
      <c r="B1" s="2" t="s">
        <v>221</v>
      </c>
    </row>
    <row r="2" spans="1:2">
      <c r="B2" s="2" t="s">
        <v>222</v>
      </c>
    </row>
    <row r="3" spans="1:2">
      <c r="A3" s="4" t="s">
        <v>223</v>
      </c>
      <c r="B3" s="5" t="n">
        <v>2000000</v>
      </c>
    </row>
    <row r="4" spans="1:2">
      <c r="A4" s="4" t="s">
        <v>224</v>
      </c>
      <c r="B4" s="7" t="n">
        <v>2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51</v>
      </c>
      <c r="B1" s="2" t="s">
        <v>2</v>
      </c>
      <c r="C1" s="2" t="s">
        <v>25</v>
      </c>
      <c r="D1" s="2" t="s">
        <v>52</v>
      </c>
    </row>
    <row r="2" spans="1:4">
      <c r="A2" s="3" t="s">
        <v>53</v>
      </c>
    </row>
    <row r="3" spans="1:4">
      <c r="A3" s="4" t="s">
        <v>54</v>
      </c>
      <c r="B3" s="8" t="n">
        <v>0.001</v>
      </c>
      <c r="C3" s="8" t="n">
        <v>0.001</v>
      </c>
    </row>
    <row r="4" spans="1:4">
      <c r="A4" s="4" t="s">
        <v>55</v>
      </c>
      <c r="B4" s="5" t="n">
        <v>1000000</v>
      </c>
      <c r="C4" s="5" t="n">
        <v>1000000</v>
      </c>
    </row>
    <row r="5" spans="1:4">
      <c r="A5" s="4" t="s">
        <v>56</v>
      </c>
      <c r="B5" s="4" t="s">
        <v>45</v>
      </c>
      <c r="C5" s="4" t="s">
        <v>45</v>
      </c>
    </row>
    <row r="6" spans="1:4">
      <c r="A6" s="4" t="s">
        <v>57</v>
      </c>
      <c r="B6" s="4" t="s">
        <v>45</v>
      </c>
      <c r="C6" s="4" t="s">
        <v>45</v>
      </c>
    </row>
    <row r="7" spans="1:4">
      <c r="A7" s="4" t="s">
        <v>58</v>
      </c>
      <c r="B7" s="8" t="n">
        <v>0.001</v>
      </c>
      <c r="C7" s="8" t="n">
        <v>0.001</v>
      </c>
    </row>
    <row r="8" spans="1:4">
      <c r="A8" s="4" t="s">
        <v>59</v>
      </c>
      <c r="B8" s="5" t="n">
        <v>300000000</v>
      </c>
      <c r="C8" s="5" t="n">
        <v>300000000</v>
      </c>
    </row>
    <row r="9" spans="1:4">
      <c r="A9" s="4" t="s">
        <v>60</v>
      </c>
      <c r="B9" s="5" t="n">
        <v>168045917</v>
      </c>
      <c r="C9" s="5" t="n">
        <v>158213917</v>
      </c>
      <c r="D9" s="5" t="n">
        <v>67100000</v>
      </c>
    </row>
    <row r="10" spans="1:4">
      <c r="A10" s="4" t="s">
        <v>61</v>
      </c>
      <c r="B10" s="5" t="n">
        <v>168045917</v>
      </c>
      <c r="C10" s="5" t="n">
        <v>158213917</v>
      </c>
      <c r="D10" s="5" t="n">
        <v>671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2</v>
      </c>
      <c r="B1" s="2" t="s">
        <v>1</v>
      </c>
    </row>
    <row r="2" spans="1:3">
      <c r="B2" s="2" t="s">
        <v>2</v>
      </c>
      <c r="C2" s="2" t="s">
        <v>63</v>
      </c>
    </row>
    <row r="3" spans="1:3">
      <c r="A3" s="3" t="s">
        <v>64</v>
      </c>
    </row>
    <row r="4" spans="1:3">
      <c r="A4" s="4" t="s">
        <v>65</v>
      </c>
      <c r="B4" s="7" t="n">
        <v>125000</v>
      </c>
      <c r="C4" s="4" t="s">
        <v>45</v>
      </c>
    </row>
    <row r="5" spans="1:3">
      <c r="A5" s="4" t="s">
        <v>66</v>
      </c>
      <c r="B5" s="5" t="n">
        <v>66812</v>
      </c>
      <c r="C5" s="4" t="s">
        <v>45</v>
      </c>
    </row>
    <row r="6" spans="1:3">
      <c r="A6" s="4" t="s">
        <v>67</v>
      </c>
      <c r="B6" s="5" t="n">
        <v>58188</v>
      </c>
      <c r="C6" s="4" t="s">
        <v>45</v>
      </c>
    </row>
    <row r="7" spans="1:3">
      <c r="A7" s="3" t="s">
        <v>68</v>
      </c>
    </row>
    <row r="8" spans="1:3">
      <c r="A8" s="4" t="s">
        <v>69</v>
      </c>
      <c r="B8" s="5" t="n">
        <v>9900</v>
      </c>
      <c r="C8" s="5" t="n">
        <v>8284</v>
      </c>
    </row>
    <row r="9" spans="1:3">
      <c r="A9" s="4" t="s">
        <v>70</v>
      </c>
      <c r="B9" s="5" t="n">
        <v>9900</v>
      </c>
      <c r="C9" s="5" t="n">
        <v>8284</v>
      </c>
    </row>
    <row r="10" spans="1:3">
      <c r="A10" s="4" t="s">
        <v>71</v>
      </c>
      <c r="B10" s="5" t="n">
        <v>48288</v>
      </c>
      <c r="C10" s="5" t="n">
        <v>-8284</v>
      </c>
    </row>
    <row r="11" spans="1:3">
      <c r="A11" s="4" t="s">
        <v>72</v>
      </c>
      <c r="B11" s="5" t="n">
        <v>48288</v>
      </c>
      <c r="C11" s="5" t="n">
        <v>-8284</v>
      </c>
    </row>
    <row r="12" spans="1:3">
      <c r="A12" s="4" t="s">
        <v>73</v>
      </c>
      <c r="B12" s="5" t="n">
        <v>-330</v>
      </c>
      <c r="C12" s="5" t="n">
        <v>-330</v>
      </c>
    </row>
    <row r="13" spans="1:3">
      <c r="A13" s="4" t="s">
        <v>74</v>
      </c>
      <c r="B13" s="7" t="n">
        <v>47958</v>
      </c>
      <c r="C13" s="7" t="n">
        <v>-8614</v>
      </c>
    </row>
    <row r="14" spans="1:3">
      <c r="A14" s="3" t="s">
        <v>75</v>
      </c>
    </row>
    <row r="15" spans="1:3">
      <c r="A15" s="4" t="s">
        <v>76</v>
      </c>
      <c r="B15" s="7" t="n">
        <v>0</v>
      </c>
      <c r="C15" s="7" t="n">
        <v>0</v>
      </c>
    </row>
    <row r="16" spans="1:3">
      <c r="A16" s="4" t="s">
        <v>77</v>
      </c>
      <c r="B16" s="5" t="n">
        <v>163421308</v>
      </c>
      <c r="C16" s="5" t="n">
        <v>14119181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8</v>
      </c>
      <c r="B1" s="2" t="s">
        <v>1</v>
      </c>
    </row>
    <row r="2" spans="1:3">
      <c r="B2" s="2" t="s">
        <v>2</v>
      </c>
      <c r="C2" s="2" t="s">
        <v>63</v>
      </c>
    </row>
    <row r="3" spans="1:3">
      <c r="A3" s="3" t="s">
        <v>79</v>
      </c>
    </row>
    <row r="4" spans="1:3">
      <c r="A4" s="4" t="s">
        <v>74</v>
      </c>
      <c r="B4" s="7" t="n">
        <v>47958</v>
      </c>
      <c r="C4" s="7" t="n">
        <v>-8614</v>
      </c>
    </row>
    <row r="5" spans="1:3">
      <c r="A5" s="3" t="s">
        <v>80</v>
      </c>
    </row>
    <row r="6" spans="1:3">
      <c r="A6" s="4" t="s">
        <v>32</v>
      </c>
      <c r="B6" s="5" t="n">
        <v>-147292</v>
      </c>
      <c r="C6" s="5" t="n">
        <v>-61279</v>
      </c>
    </row>
    <row r="7" spans="1:3">
      <c r="A7" s="4" t="s">
        <v>36</v>
      </c>
      <c r="B7" s="5" t="n">
        <v>-6670</v>
      </c>
      <c r="C7" s="5" t="n">
        <v>330</v>
      </c>
    </row>
    <row r="8" spans="1:3">
      <c r="A8" s="4" t="s">
        <v>81</v>
      </c>
      <c r="B8" s="5" t="n">
        <v>-106004</v>
      </c>
      <c r="C8" s="5" t="n">
        <v>-69563</v>
      </c>
    </row>
    <row r="9" spans="1:3">
      <c r="A9" s="3" t="s">
        <v>82</v>
      </c>
    </row>
    <row r="10" spans="1:3">
      <c r="A10" s="4" t="s">
        <v>83</v>
      </c>
      <c r="B10" s="4" t="s">
        <v>45</v>
      </c>
      <c r="C10" s="5" t="n">
        <v>-15000</v>
      </c>
    </row>
    <row r="11" spans="1:3">
      <c r="A11" s="4" t="s">
        <v>84</v>
      </c>
      <c r="B11" s="4" t="s">
        <v>45</v>
      </c>
      <c r="C11" s="5" t="n">
        <v>-15000</v>
      </c>
    </row>
    <row r="12" spans="1:3">
      <c r="A12" s="3" t="s">
        <v>85</v>
      </c>
    </row>
    <row r="13" spans="1:3">
      <c r="A13" s="4" t="s">
        <v>86</v>
      </c>
      <c r="B13" s="5" t="n">
        <v>98320</v>
      </c>
      <c r="C13" s="5" t="n">
        <v>73250</v>
      </c>
    </row>
    <row r="14" spans="1:3">
      <c r="A14" s="4" t="s">
        <v>87</v>
      </c>
      <c r="B14" s="4" t="s">
        <v>45</v>
      </c>
      <c r="C14" s="5" t="n">
        <v>50000</v>
      </c>
    </row>
    <row r="15" spans="1:3">
      <c r="A15" s="4" t="s">
        <v>37</v>
      </c>
      <c r="B15" s="5" t="n">
        <v>242</v>
      </c>
      <c r="C15" s="4" t="s">
        <v>45</v>
      </c>
    </row>
    <row r="16" spans="1:3">
      <c r="A16" s="4" t="s">
        <v>88</v>
      </c>
      <c r="B16" s="5" t="n">
        <v>98562</v>
      </c>
      <c r="C16" s="5" t="n">
        <v>123250</v>
      </c>
    </row>
    <row r="17" spans="1:3">
      <c r="A17" s="4" t="s">
        <v>89</v>
      </c>
      <c r="B17" s="5" t="n">
        <v>-7442</v>
      </c>
      <c r="C17" s="5" t="n">
        <v>38687</v>
      </c>
    </row>
    <row r="18" spans="1:3">
      <c r="A18" s="4" t="s">
        <v>90</v>
      </c>
      <c r="B18" s="5" t="n">
        <v>25310</v>
      </c>
      <c r="C18" s="5" t="n">
        <v>579</v>
      </c>
    </row>
    <row r="19" spans="1:3">
      <c r="A19" s="4" t="s">
        <v>91</v>
      </c>
      <c r="B19" s="5" t="n">
        <v>17868</v>
      </c>
      <c r="C19" s="5" t="n">
        <v>39266</v>
      </c>
    </row>
    <row r="20" spans="1:3">
      <c r="A20" s="3" t="s">
        <v>92</v>
      </c>
    </row>
    <row r="21" spans="1:3">
      <c r="A21" s="4" t="s">
        <v>93</v>
      </c>
      <c r="B21" s="4" t="s">
        <v>45</v>
      </c>
      <c r="C21" s="4" t="s">
        <v>45</v>
      </c>
    </row>
    <row r="22" spans="1:3">
      <c r="A22" s="4" t="s">
        <v>94</v>
      </c>
      <c r="B22" s="4" t="s">
        <v>45</v>
      </c>
      <c r="C22" s="4" t="s">
        <v>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6T14:07:23Z</dcterms:created>
  <dcterms:modified xmlns:dcterms="http://purl.org/dc/terms/" xmlns:xsi="http://www.w3.org/2001/XMLSchema-instance" xsi:type="dcterms:W3CDTF">2017-02-16T14:07:23Z</dcterms:modified>
</cp:coreProperties>
</file>